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. Rowe" sheetId="2" r:id="rId2"/>
    <s:sheet name="Risk_Return Detail Data- T. Row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Feb. 28,
		2015</t>
  </si>
  <si>
    <t>Registrant Name</t>
  </si>
  <si>
    <t>dei_EntityRegistrantName</t>
  </si>
  <si>
    <t>T. Rowe Price Multi-Sector Account Portfolio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4,
		2016</t>
  </si>
  <si>
    <t>Document Effective Date</t>
  </si>
  <si>
    <t>dei_DocumentEffectiveDate</t>
  </si>
  <si>
    <t>Prospectus Date</t>
  </si>
  <si>
    <t>rr_ProspectusDate</t>
  </si>
  <si>
    <t>Jul. 1,
		2015</t>
  </si>
  <si>
    <t>Jul. 01, 2015</t>
  </si>
  <si>
    <t>T. Rowe Price Investment-Grade Corporate Multi-Sector Account Portfolio Supplement to Prospectus Dated July 1, 2015 The following information amends the prospectus for the T. Rowe Price Investment-Grade Corporate Multi-Sector Account Portfolio. The changes are effective immediately. The first two paragraphs under “Principal Investment Strategies” are removed and replaced with the following: The fund will normally invest at least 80% of its net assets (including any borrowings for investment purposes) in investment-grade corporate debt securities. All of the securities purchased by the fund must be rated investment-grade (BBB- or higher, or an equivalent rating) at the time of purchase by at least one of the major credit rating agencies or, if unrated, deemed to be investment-grade quality by T. Rowe Price. If a security is split-rated (i.e., rated investment-grade by at least one credit rating agency but below investment-grade by another credit rating agency), the higher rating will be used for purposes of this requirement. Any security whose ratings are downgraded after purchase to below investment-grade by all of the major credit rating agencies, or deemed to be below investment-grade by T. Rowe Price, may continue to be held at the adviser’s discretion, although all such downgraded securities are limited to 5% of the fund’s net assets. While the fund’s emphasis will be on bonds issued by U.S. corporations, the fund may also invest in U.S. dollar-denominated debt securities issued by foreign corporations.</t>
  </si>
  <si>
    <t>Supplement [Text Block]</t>
  </si>
  <si>
    <t>trpmsapi_SupplementTextBlock</t>
  </si>
  <si>
    <t>T. Rowe Price Investment-Grade Corporate Multi-Sector Account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52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1533490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72"/>
    <col customWidth="1" max="2" min="2" width="29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9</v>
      </c>
      <c t="s" s="4" r="B5">
        <v>30</v>
      </c>
      <c t="s" s="4" r="C5">
        <v>28</v>
      </c>
    </row>
    <row spans="1:3" r="6">
      <c t="s" s="4" r="A6">
        <v>31</v>
      </c>
    </row>
    <row spans="1:3" r="7">
      <c t="s" s="3" r="A7">
        <v>3</v>
      </c>
      <c t="s" s="4" r="B7">
        <v>4</v>
      </c>
    </row>
    <row spans="1:3" r="8">
      <c t="s" s="4" r="A8">
        <v>29</v>
      </c>
      <c t="s" s="4" r="B8">
        <v>30</v>
      </c>
      <c t="s" s="4" r="C8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52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. Rowe</vt:lpstr>
      <vt:lpstr>Risk_Return Detail Data- T. Row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03T13:00:20Z</dcterms:created>
  <dcterms:modified xmlns:dcterms="http://purl.org/dc/terms/" xmlns:xsi="http://www.w3.org/2001/XMLSchema-instance" xsi:type="dcterms:W3CDTF">2016-05-03T13:00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